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Sep.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ost Holdings, Inc.</t>
        </is>
      </c>
    </row>
    <row r="8">
      <c r="A8" s="4" t="inlineStr">
        <is>
          <t>Entity Central Index Key</t>
        </is>
      </c>
      <c r="B8" s="4" t="inlineStr">
        <is>
          <t>00015309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Sep. 30, 2023 USD ($)</t>
        </is>
      </c>
      <c r="C2" s="2" t="inlineStr">
        <is>
          <t>Sep. 30, 2022 USD ($)</t>
        </is>
      </c>
      <c r="D2" s="2" t="inlineStr">
        <is>
          <t>Sep. 30, 2021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Value of Initial Fixed $100 Investment Based On: (4) Year Summary Compensation Table Total for PEO ($) (1) Compensation Actually Paid to PEO ($) (1)(2)(3) Average Summary Compensation Table Total for Non-PEO NEOs ($) (1) Average Compensation Actually Paid to Non-PEO NEOs ($) (1)(2)(3) TSR ($) Peer Group TSR ($) Net Income ($ in millions) One Year rTSR Percentile Rank (5) 2023 17,359,796 20,678,622 5,457,918 6,165,965 147.35 113.96 301.3 73 rd 2022 15,475,418 19,312,412 4,470,515 5,922,265 140.77 111.29 756.6 61 st 2021 14,288,491 23,608,658 6,128,233 8,539,535 128.09 105.63 166.7 59 th</t>
        </is>
      </c>
      <c r="C4" s="4" t="inlineStr">
        <is>
          <t xml:space="preserve"> </t>
        </is>
      </c>
      <c r="D4" s="4" t="inlineStr">
        <is>
          <t xml:space="preserve"> </t>
        </is>
      </c>
    </row>
    <row r="5">
      <c r="A5" s="4" t="inlineStr">
        <is>
          <t>Company Selected Measure Name</t>
        </is>
      </c>
      <c r="B5" s="4" t="inlineStr">
        <is>
          <t>One Year rTSR Percentile Rank</t>
        </is>
      </c>
      <c r="C5" s="4" t="inlineStr">
        <is>
          <t xml:space="preserve"> </t>
        </is>
      </c>
      <c r="D5" s="4" t="inlineStr">
        <is>
          <t xml:space="preserve"> </t>
        </is>
      </c>
    </row>
    <row r="6">
      <c r="A6" s="4" t="inlineStr">
        <is>
          <t>Named Executive Officers, Footnote</t>
        </is>
      </c>
      <c r="B6" s="4" t="inlineStr">
        <is>
          <t>Robert V. Vitale was our principal executive officer (“PEO”) for each fiscal year presented. The individuals comprising the Non-PEO NEOs for each fiscal year presented are listed below. 2021 2022 2023 Jeff A. Zadoks Jeff A. Zadoks Matthew J. Mainer Howard A. Friedman Nicolas Catoggio Jeff A. Zadoks Diedre J. Gray Diedre J. Gray Nicolas Catoggio Mark W. Westphal Mark W. Westphal Diedre J. Gray Mark W. Westphal</t>
        </is>
      </c>
      <c r="C6" s="4" t="inlineStr">
        <is>
          <t xml:space="preserve"> </t>
        </is>
      </c>
      <c r="D6" s="4" t="inlineStr">
        <is>
          <t xml:space="preserve"> </t>
        </is>
      </c>
    </row>
    <row r="7">
      <c r="A7" s="4" t="inlineStr">
        <is>
          <t>Peer Group Issuers, Footnote</t>
        </is>
      </c>
      <c r="B7" s="4" t="inlineStr">
        <is>
          <t>The Peer Group TSR set forth in this table utilizes the S&amp;amp;P 1500 Packaged Foods &amp;amp; Meats Index, which we also utilize in the stock performance graph required by Item 201(e) of Regulation S-K included in our Annual Report on Form 10-K for the year ended September 30, 2023, filed with the SEC on November 17, 2023. The comparison assumes $100 was invested for the period starting September 30, 2020 through the end of the listed year in Post common stock (with reinvestment of shares of BellRing common stock distributed to Post shareholders on March 10, 2022) and in the S&amp;amp;P 1500 Packaged Foods &amp;amp; Meats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17359796</v>
      </c>
      <c r="C8" s="5" t="n">
        <v>15475418</v>
      </c>
      <c r="D8" s="5" t="n">
        <v>14288491</v>
      </c>
    </row>
    <row r="9">
      <c r="A9" s="4" t="inlineStr">
        <is>
          <t>PEO Actually Paid Compensation Amount</t>
        </is>
      </c>
      <c r="B9" s="5" t="n">
        <v>20678622</v>
      </c>
      <c r="C9" s="6" t="n">
        <v>19312412</v>
      </c>
      <c r="D9" s="6" t="n">
        <v>23608658</v>
      </c>
    </row>
    <row r="10">
      <c r="A10" s="4" t="inlineStr">
        <is>
          <t>Adjustment To PEO Compensation, Footnote</t>
        </is>
      </c>
      <c r="B10" s="4" t="inlineStr">
        <is>
          <t>Year Summary Compensation Table Total for PEO ($) Exclusion of Stock Awards and Option Awards for PEO ($) Inclusion of Equity Values for PEO ($) Compensation Actually Paid to PEO ($) 2023 17,359,796 (16,008,243) 19,327,069 20,678,622 2022 15,475,418 (14,130,824) 17,967,818 19,312,412 2021 14,288,491 (12,994,790) 22,314,957 23,608,658</t>
        </is>
      </c>
      <c r="C10" s="4" t="inlineStr">
        <is>
          <t xml:space="preserve"> </t>
        </is>
      </c>
      <c r="D10" s="4" t="inlineStr">
        <is>
          <t xml:space="preserve"> </t>
        </is>
      </c>
    </row>
    <row r="11">
      <c r="A11" s="4" t="inlineStr">
        <is>
          <t>Non-PEO NEO Average Total Compensation Amount</t>
        </is>
      </c>
      <c r="B11" s="5" t="n">
        <v>5457918</v>
      </c>
      <c r="C11" s="6" t="n">
        <v>4470515</v>
      </c>
      <c r="D11" s="6" t="n">
        <v>6128233</v>
      </c>
    </row>
    <row r="12">
      <c r="A12" s="4" t="inlineStr">
        <is>
          <t>Non-PEO NEO Average Compensation Actually Paid Amount</t>
        </is>
      </c>
      <c r="B12" s="5" t="n">
        <v>6165965</v>
      </c>
      <c r="C12" s="6" t="n">
        <v>5922265</v>
      </c>
      <c r="D12" s="6" t="n">
        <v>8539535</v>
      </c>
    </row>
    <row r="13">
      <c r="A13" s="4" t="inlineStr">
        <is>
          <t>Adjustment to Non-PEO NEO Compensation Footnote</t>
        </is>
      </c>
      <c r="B13" s="4" t="inlineStr">
        <is>
          <t>Year Average Summary Compensation Table Total for Non-PEO NEOs ($) Average Exclusion of Stock Awards and Option Awards for Non-PEO NEOs ($) Average Inclusion of Equity Values for Non-PEO NEOs ($) Average Compensation Actually Paid to Non-PEO NEOs ($) 2023 5,457,918 (4,802,802) 5,510,849 6,165,965 2022 4,470,515 (3,805,689) 5,257,439 5,922,265 2021 6,128,233 (5,458,147) 7,869,449 8,539,535</t>
        </is>
      </c>
      <c r="C13" s="4" t="inlineStr">
        <is>
          <t xml:space="preserve"> </t>
        </is>
      </c>
      <c r="D13" s="4" t="inlineStr">
        <is>
          <t xml:space="preserve"> </t>
        </is>
      </c>
    </row>
    <row r="14">
      <c r="A14" s="4" t="inlineStr">
        <is>
          <t>Equity Valuation Assumption Difference, Footnote</t>
        </is>
      </c>
      <c r="B14" s="4" t="inlineStr">
        <is>
          <t>The amounts in the Inclusion of Equity Values columns in the tables above are derived from the amounts set forth in the following tables: Year Year-End Fair Value of Equity Awards Granted During Year that Remained Unvested as of Last Day of Year for PEO ($) Change in Fair Value from Last Day of Prior Year to Last Day of Year of Unvested Equity Awards for PEO ($) Vesting 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Value of Dividends or Other Earnings Paid on Equity Awards Not Otherwise Included for PEO ($) Total - Inclusion of Equity Values for PEO ($) 2023 15,465,258 2,107,779 — 1,754,032 — — 19,327,069 2022 15,908,802 2,227,848 — (168,832) — — 17,967,818 2021 14,646,970 2,699,095 — 4,968,892 — — 22,314,957 Year Average Year-End Fair Value of Equity Awards Granted During Year that Remained Unvested as of Last Day of Year for Non-PEO NEOs ($) Average Change in Fair Value from Last Day of Prior Year to Last Day of Year of Unvested Equity Awards for Non-PEO NEOs ($) Average Vesting 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3 4,476,697 529,589 — 504,563 — — 5,510,849 2022 4,150,730 1,137,577 — (30,868) — — 5,257,439 2021 6,152,104 1,240,131 — 477,214 — — 7,869,449</t>
        </is>
      </c>
      <c r="C14" s="4" t="inlineStr">
        <is>
          <t xml:space="preserve"> </t>
        </is>
      </c>
      <c r="D14" s="4" t="inlineStr">
        <is>
          <t xml:space="preserve"> </t>
        </is>
      </c>
    </row>
    <row r="15">
      <c r="A15" s="4" t="inlineStr">
        <is>
          <t>Compensation Actually Paid vs. Total Shareholder Return</t>
        </is>
      </c>
      <c r="B15" s="4" t="inlineStr">
        <is>
          <t>The following graph compares the Compensation Actually Paid to our PEO, the average of the Compensation Actually Paid to our remaining NEOs, our cumulative TSR and the cumulative TSR of the S&amp;P 1500 Packaged Foods &amp; Meats Index over the three most recently completed fiscal years. The graph assumes a hypothetical investment of $100 on September 30, 2020 in each of Post common stock (with reinvestment of shares of BellRing common stock distributed to Post shareholders on March 10, 2022) and the S&amp;P 1500 Packaged Foods &amp; Meats Index. Post Holdings TSR &amp; S&amp;P 1500 Packaged Foods &amp; Meats Index TSR vs. Compensation Actually Paid</t>
        </is>
      </c>
      <c r="C15" s="4" t="inlineStr">
        <is>
          <t xml:space="preserve"> </t>
        </is>
      </c>
      <c r="D15" s="4" t="inlineStr">
        <is>
          <t xml:space="preserve"> </t>
        </is>
      </c>
    </row>
    <row r="16">
      <c r="A16" s="4" t="inlineStr">
        <is>
          <t>Compensation Actually Paid vs. Net Income</t>
        </is>
      </c>
      <c r="B16" s="4" t="inlineStr">
        <is>
          <t>The following graph compares the Compensation Actually Paid to our PEO and the average of the Compensation Actually Paid to our remaining NEOs with our net income during the three most recently completed fiscal years. Although required to be disclosed by SEC rules, net income is not a metric in our executive compensation program. Post Holdings Net Income vs. Compensation Actually Paid</t>
        </is>
      </c>
      <c r="C16" s="4" t="inlineStr">
        <is>
          <t xml:space="preserve"> </t>
        </is>
      </c>
      <c r="D16" s="4" t="inlineStr">
        <is>
          <t xml:space="preserve"> </t>
        </is>
      </c>
    </row>
    <row r="17">
      <c r="A17" s="4" t="inlineStr">
        <is>
          <t>Compensation Actually Paid vs. Company Selected Measure</t>
        </is>
      </c>
      <c r="B17" s="4" t="inlineStr">
        <is>
          <t>The following graph compares the Compensation Actually Paid to our PEO and the average of the Compensation Actually Paid to our remaining NEOs with our Company-selected financial performance measure, One Year rTSR Percentile Rank, during the three most recently completed fiscal years. Post Holdings One Year rTSR Percentile Rank (our Company-Selected Financial Performance Measure) vs. Compensation Actually Paid</t>
        </is>
      </c>
      <c r="C17" s="4" t="inlineStr">
        <is>
          <t xml:space="preserve"> </t>
        </is>
      </c>
      <c r="D17" s="4" t="inlineStr">
        <is>
          <t xml:space="preserve"> </t>
        </is>
      </c>
    </row>
    <row r="18">
      <c r="A18" s="4" t="inlineStr">
        <is>
          <t>Total Shareholder Return Amount</t>
        </is>
      </c>
      <c r="B18" s="7" t="n">
        <v>147.35</v>
      </c>
      <c r="C18" s="8" t="n">
        <v>140.77</v>
      </c>
      <c r="D18" s="8" t="n">
        <v>128.09</v>
      </c>
    </row>
    <row r="19">
      <c r="A19" s="4" t="inlineStr">
        <is>
          <t>Peer Group Total Shareholder Return Amount</t>
        </is>
      </c>
      <c r="B19" s="8" t="n">
        <v>113.96</v>
      </c>
      <c r="C19" s="8" t="n">
        <v>111.29</v>
      </c>
      <c r="D19" s="8" t="n">
        <v>105.63</v>
      </c>
    </row>
    <row r="20">
      <c r="A20" s="4" t="inlineStr">
        <is>
          <t>Net Income (Loss)</t>
        </is>
      </c>
      <c r="B20" s="9" t="n">
        <v>301.3</v>
      </c>
      <c r="C20" s="9" t="n">
        <v>756.6</v>
      </c>
      <c r="D20" s="9" t="n">
        <v>166.7</v>
      </c>
    </row>
    <row r="21">
      <c r="A21" s="4" t="inlineStr">
        <is>
          <t>Company Selected Measure Amount</t>
        </is>
      </c>
      <c r="B21" s="6" t="n">
        <v>73</v>
      </c>
      <c r="C21" s="6" t="n">
        <v>61</v>
      </c>
      <c r="D21" s="6" t="n">
        <v>59</v>
      </c>
    </row>
    <row r="22">
      <c r="A22" s="4" t="inlineStr">
        <is>
          <t>PEO Name</t>
        </is>
      </c>
      <c r="B22" s="4" t="inlineStr">
        <is>
          <t>Robert V. Vitale</t>
        </is>
      </c>
      <c r="C22" s="4" t="inlineStr">
        <is>
          <t xml:space="preserve"> </t>
        </is>
      </c>
      <c r="D22" s="4" t="inlineStr">
        <is>
          <t xml:space="preserve"> </t>
        </is>
      </c>
    </row>
    <row r="23">
      <c r="A23" s="4" t="inlineStr">
        <is>
          <t>Additional 402(v) Disclosure</t>
        </is>
      </c>
      <c r="B23"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One Year rTSR Percentile Rank</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Adjusted EBITDA - Post Consumer Brands(1)</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Adjusted EBITDA - Foodservice(1)</t>
        </is>
      </c>
      <c r="C32" s="4" t="inlineStr">
        <is>
          <t xml:space="preserve"> </t>
        </is>
      </c>
      <c r="D32" s="4" t="inlineStr">
        <is>
          <t xml:space="preserve"> </t>
        </is>
      </c>
    </row>
    <row r="33">
      <c r="A33" s="4" t="inlineStr">
        <is>
          <t>Measure:: 4</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Name</t>
        </is>
      </c>
      <c r="B35" s="4" t="inlineStr">
        <is>
          <t>Adjusted EBITDA - Refrigerated Retail</t>
        </is>
      </c>
      <c r="C35" s="4" t="inlineStr">
        <is>
          <t xml:space="preserve"> </t>
        </is>
      </c>
      <c r="D35" s="4" t="inlineStr">
        <is>
          <t xml:space="preserve"> </t>
        </is>
      </c>
    </row>
    <row r="36">
      <c r="A36" s="4" t="inlineStr">
        <is>
          <t>Measure:: 5</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Name</t>
        </is>
      </c>
      <c r="B38" s="4" t="inlineStr">
        <is>
          <t>Adjusted EBITDA - Weetabix</t>
        </is>
      </c>
      <c r="C38" s="4" t="inlineStr">
        <is>
          <t xml:space="preserve"> </t>
        </is>
      </c>
      <c r="D38" s="4" t="inlineStr">
        <is>
          <t xml:space="preserve"> </t>
        </is>
      </c>
    </row>
    <row r="39">
      <c r="A39" s="4" t="inlineStr">
        <is>
          <t>PEO</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5" t="n">
        <v>19327069</v>
      </c>
      <c r="C41" s="5" t="n">
        <v>17967818</v>
      </c>
      <c r="D41" s="5" t="n">
        <v>22314957</v>
      </c>
    </row>
    <row r="42">
      <c r="A42" s="4" t="inlineStr">
        <is>
          <t>PEO | Exclusion of Stock Awards for PEO member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16008243</v>
      </c>
      <c r="C44" s="6" t="n">
        <v>-14130824</v>
      </c>
      <c r="D44" s="6" t="n">
        <v>-12994790</v>
      </c>
    </row>
    <row r="45">
      <c r="A45" s="4" t="inlineStr">
        <is>
          <t>PEO | Inclusion of Stock Award for PEO member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19327069</v>
      </c>
      <c r="C47" s="6" t="n">
        <v>17967818</v>
      </c>
      <c r="D47" s="6" t="n">
        <v>22314957</v>
      </c>
    </row>
    <row r="48">
      <c r="A48" s="4" t="inlineStr">
        <is>
          <t>PEO | Year-End Fair Value of Equity Awards Granted During Year that Remained Unvested as of Last Day of Year for PEO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15465258</v>
      </c>
      <c r="C50" s="6" t="n">
        <v>15908802</v>
      </c>
      <c r="D50" s="6" t="n">
        <v>14646970</v>
      </c>
    </row>
    <row r="51">
      <c r="A51" s="4" t="inlineStr">
        <is>
          <t>PEO | Change in Fair Value from Last Day of Prior Year to Last Day of Year of Unvested Equity Awards for PEO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2107779</v>
      </c>
      <c r="C53" s="6" t="n">
        <v>2227848</v>
      </c>
      <c r="D53" s="6" t="n">
        <v>2699095</v>
      </c>
    </row>
    <row r="54">
      <c r="A54" s="4" t="inlineStr">
        <is>
          <t>PEO | Change in Fair Value from Last Day of Prior Year to Vesting Date of Unvested Equity Awards that Vested During Year for PEO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1754032</v>
      </c>
      <c r="C56" s="6" t="n">
        <v>-168832</v>
      </c>
      <c r="D56" s="6" t="n">
        <v>4968892</v>
      </c>
    </row>
    <row r="57">
      <c r="A57" s="4" t="inlineStr">
        <is>
          <t>Non-PEO NEO</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5510849</v>
      </c>
      <c r="C59" s="6" t="n">
        <v>5257439</v>
      </c>
      <c r="D59" s="6" t="n">
        <v>7869449</v>
      </c>
    </row>
    <row r="60">
      <c r="A60" s="4" t="inlineStr">
        <is>
          <t>Non-PEO NEO | Average Exclusion of Stock Awards for Non PEO NEOs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4802802</v>
      </c>
      <c r="C62" s="6" t="n">
        <v>-3805689</v>
      </c>
      <c r="D62" s="6" t="n">
        <v>-5458147</v>
      </c>
    </row>
    <row r="63">
      <c r="A63" s="4" t="inlineStr">
        <is>
          <t>Non-PEO NEO | Average Inclusion of Equity Values for Non PEO NEOs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5510849</v>
      </c>
      <c r="C65" s="6" t="n">
        <v>5257439</v>
      </c>
      <c r="D65" s="6" t="n">
        <v>7869449</v>
      </c>
    </row>
    <row r="66">
      <c r="A66" s="4" t="inlineStr">
        <is>
          <t>Non-PEO NEO | Average Year-End Fair Value of Equity Awards Granted During Year that Remained Unvested as of Last Day of Year for Non-PEO NEOs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4476697</v>
      </c>
      <c r="C68" s="6" t="n">
        <v>4150730</v>
      </c>
      <c r="D68" s="6" t="n">
        <v>6152104</v>
      </c>
    </row>
    <row r="69">
      <c r="A69" s="4" t="inlineStr">
        <is>
          <t>Non-PEO NEO | Average Change in Fair Value from Last Day of Prior Year to Last Day of Year of Unvested Equity Awards for Non-PEO NEOs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529589</v>
      </c>
      <c r="C71" s="6" t="n">
        <v>1137577</v>
      </c>
      <c r="D71" s="6" t="n">
        <v>1240131</v>
      </c>
    </row>
    <row r="72">
      <c r="A72" s="4" t="inlineStr">
        <is>
          <t>Non-PEO NEO | Average Change in Fair Value from Last Day of Prior Year to Vesting Date of Unvested Equity Awards that Vested During Year for Non-PEO NEOs [Member]</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5" t="n">
        <v>504563</v>
      </c>
      <c r="C74" s="5" t="n">
        <v>-30868</v>
      </c>
      <c r="D74" s="5" t="n">
        <v>4772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3:45:25Z</dcterms:created>
  <dcterms:modified xmlns:dcterms="http://purl.org/dc/terms/" xmlns:xsi="http://www.w3.org/2001/XMLSchema-instance" xsi:type="dcterms:W3CDTF">2023-11-20T13:45:25Z</dcterms:modified>
</cp:coreProperties>
</file>